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PERMANE" sheetId="2" state="visible" r:id="rId2"/>
    <sheet xmlns:r="http://schemas.openxmlformats.org/officeDocument/2006/relationships" name="Risk_Return Detail Data- PERMAN"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17">
  <si>
    <t>Label</t>
  </si>
  <si>
    <t>Element</t>
  </si>
  <si>
    <t>Value</t>
  </si>
  <si>
    <t>Risk/Return:</t>
  </si>
  <si>
    <t>rr_RiskReturnAbstract</t>
  </si>
  <si>
    <t>Document Type</t>
  </si>
  <si>
    <t>dei_DocumentType</t>
  </si>
  <si>
    <t>Document Period End Date</t>
  </si>
  <si>
    <t>dei_DocumentPeriodEndDate</t>
  </si>
  <si>
    <t>Jan. 31,
		2018</t>
  </si>
  <si>
    <t>Registrant Name</t>
  </si>
  <si>
    <t>dei_EntityRegistrantName</t>
  </si>
  <si>
    <t>PERMANENT PORTFOLIO FAMILY OF FUNDS</t>
  </si>
  <si>
    <t>Central Index Key</t>
  </si>
  <si>
    <t>dei_EntityCentralIndexKey</t>
  </si>
  <si>
    <t>Amendment Flag</t>
  </si>
  <si>
    <t>dei_AmendmentFlag</t>
  </si>
  <si>
    <t>false</t>
  </si>
  <si>
    <t>Document Creation Date</t>
  </si>
  <si>
    <t>dei_DocumentCreationDate</t>
  </si>
  <si>
    <t>Dec. 13,
		2018</t>
  </si>
  <si>
    <t>Document Effective Date</t>
  </si>
  <si>
    <t>dei_DocumentEffectiveDate</t>
  </si>
  <si>
    <t>Prospectus Date</t>
  </si>
  <si>
    <t>rr_ProspectusDate</t>
  </si>
  <si>
    <t>May 31,
		2018</t>
  </si>
  <si>
    <t>Entity Inv Company Type</t>
  </si>
  <si>
    <t>dei_EntityInvCompanyType</t>
  </si>
  <si>
    <t>N-1A</t>
  </si>
  <si>
    <t>May 31, 2018</t>
  </si>
  <si>
    <t>Supplement to the Summary Prospectuses, Prospectus and Statement of Additional Information (“SAI”), each dated May 31, 2018, as amended THIS SUPPLEMENT PROVIDES NEW AND ADDITIONAL INFORMATION BEYOND THAT CONTAINED IN YOUR CURRENT SUMMARY PROSPECTUS, PROSPECTUS AND SAI. IT SHOULD BE RETAINED AND READ IN CONJUNCTION WITH YOUR CURRENT SUMMARY PROSPECTUS, PROSPECTUS AND SAI. At a meeting held on December 7, 2018, the Board of Trustees (“Board”) of Permanent Portfolio Family of Funds (“Trust”) approved a new Advisory Fee Waiver and Expense Assumption Agreement (“Waiver Agreement”), by and between Pacific Heights Asset Management, LLC (”Pacific Heights” or the “Investment Adviser”) and the Trust with respect to the Short-Term Treasury Portfolio and Versatile Bond Portfolio (each, a “Portfolio” and collectively, the “Portfolios”). Effective December 7, 2018, Pacific Heights has contractually agreed to waive its management fee (defined as the “Advisory Fee” in the Investment Advisory Contract, dated January 21, 2016, by and between Pacific Heights and the Trust) so that the Advisory Fee paid by each Portfolio does not exceed an annual rate of .6250% of the Portfolio’s average daily net assets. The Waiver Agreement results in further lowering the net annual operating expenses of each Portfolio. In accordance with these changes, as of December 7, 2018, the “Annual Portfolio Operating Expenses” table and corresponding “Expense Example” appearing in the summary section for each Portfolio under the heading “Fees and Expenses of the Portfolio” are hereby replaced with the following: Short-Term Treasury Portfolio Fees and Expenses of the Portfolio The table below describes the fees and expenses you would pay if you buy and hold shares of the Portfolio. Shareholder Fees Class I Maximum Sales Charge (Load) Imposed on Purchases (as a percentage of offering price) None Maximum Deferred Sales Charge (Load) (as a percentage of the lower of original purchase price or sale proceeds) None Annual Portfolio Operating Expenses Class I Management Fees 1.19 % Distribution and/or Service (12b-1) Fees — % Other Operating Expenses .03 % Total Annual Portfolio Operating Expenses 1.22 % Fee Waivers and Expense Limitation 1 (.57 %) Total Annual Portfolio Operating Expenses After Fee Waivers and Expense Limitation .65 % 1 Expense Example This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that the Portfolio’s operating expenses remain the same and that the fee waiver remains in place for the period indicated. Although your actual costs may be higher or lower, based on these assumptions, your costs would be: 1 Year 3 Years 5 Years 10 Years Class I $ 67 $ 273 $ 561 $ 1,381 Versatile Bond Portfolio Fees and Expenses of the Portfolio The table below describes the fees and expenses you would pay if you buy and hold shares of the Portfolio. You may qualify for initial sales charge discounts on purchases of Class A shares if you and your family invest, or agree to invest in the future, at least $100,000 in the Portfolios of Permanent Portfolio Family of Funds. More information about these and other discounts is available from your financial intermediary and in “Your Investment — How Sales Charges are Calculated and — Sales Charge Reductions and Waivers” in the Portfolio’s Prospectus and “Additional Purchase, Sale (Redemption) and Account Information — Initial Sales Charges on Class A Shares” in the Portfolio’s Statement of Additional Information. Shareholder Fees Class A Class C Class I Maximum Sales Charge (Load) Imposed on Purchases (as a percentage of offering price) 4.00 % None None Maximum Deferred Sales Charge (Load) (as a percentage of the lower of original purchase price or sales proceeds) 1.00 % 1 1.00 % 1 None Annual Portfolio Operating Expenses Class A Class C Class I Management Fees 1.19 % 1.19 % 1.19 % Distribution and/or Service (12b-1) Fees .25 % 1.00 % — % Other Operating Expenses .03 % .03 % .03 % Total Annual Portfolio Operating Expenses 1.47 % 2.22 % 1.22 % Fee Waivers and Expense Limitation 2 (.57 %) (.57 %) (.57 %) Total Annual Portfolio Operating Expenses After Fee Waivers and Expense Limitation .90 % 1.65 % .65 % 1 2 Expense Example This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that the Portfolio’s operating expenses remain the same and that the fee waiver remains in place for the period indicated. Although your actual costs may be higher or lower, based on these assumptions, your costs would be: 1 Year 3 Years 5 Years 10 Years Class A $ 489 $ 738 $ 1,068 $ 2,000 Class C • Assuming complete redemption at end of period $ 272 $ 587 $ 1,092 $ 2,481 • Assuming no redemption $ 169 $ 587 $ 1,092 $ 2,481 Class I $ 67 $ 273 $ 561 $ 1,381</t>
  </si>
  <si>
    <t>Supplement to Prospectus [Text Block]</t>
  </si>
  <si>
    <t>rr_SupplementToProspectusTextBlock</t>
  </si>
  <si>
    <t>Short-Term Treasury Portfolio</t>
  </si>
  <si>
    <t xml:space="preserve">Supplement to the Summary Prospectuses, Prospectus and Statement of Additional Information (“SAI”), each dated May 31, 2018, as amended THIS SUPPLEMENT PROVIDES NEW AND ADDITIONAL INFORMATION BEYOND THAT CONTAINED IN YOUR CURRENT SUMMARY PROSPECTUS, PROSPECTUS AND SAI. IT SHOULD BE RETAINED AND READ IN CONJUNCTION WITH YOUR CURRENT SUMMARY PROSPECTUS, PROSPECTUS AND SAI. At a meeting held on December 7, 2018, the Board of Trustees (“Board”) of Permanent Portfolio Family of Funds (“Trust”) approved a new Advisory Fee Waiver and Expense Assumption Agreement (“Waiver Agreement”), by and between Pacific Heights Asset Management, LLC (”Pacific Heights” or the “Investment Adviser”) and the Trust with respect to the Short-Term Treasury Portfolio and Versatile Bond Portfolio (each, a “Portfolio” and collectively, the “Portfolios”). Effective December 7, 2018, Pacific Heights has contractually agreed to waive its management fee (defined as the “Advisory Fee” in the Investment Advisory Contract, dated January 21, 2016, by and between Pacific Heights and the Trust) so that the Advisory Fee paid by each Portfolio does not exceed an annual rate of .6250% of the Portfolio’s average daily net assets. The Waiver Agreement results in further lowering the net annual operating expenses of each Portfolio. In accordance with these changes, as of December 7, 2018, the “Annual Portfolio Operating Expenses” table and corresponding “Expense Example” appearing in the summary section for each Portfolio under the heading “Fees and Expenses of the Portfolio” are hereby replaced with the following: Short-Term Treasury Portfolio Fees and Expenses of the Portfolio The table below describes the fees and expenses you would pay if you buy and hold shares of the Portfolio. Shareholder Fees Class I Maximum Sales Charge (Load) Imposed on Purchases (as a percentage of offering price) None Maximum Deferred Sales Charge (Load) (as a percentage of the lower of original purchase price or sale proceeds) None Annual Portfolio Operating Expenses Class I Management Fees 1.19 % Distribution and/or Service (12b-1) Fees — % Other Operating Expenses .03 % Total Annual Portfolio Operating Expenses 1.22 % Fee Waivers and Expense Limitation 1 (.57 %) Total Annual Portfolio Operating Expenses After Fee Waivers and Expense Limitation .65 % 1 Expense Example This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that the Portfolio’s operating expenses remain the same and that the fee waiver remains in place for the period indicated. Although your actual costs may be higher or lower, based on these assumptions, your costs would be: 1 Year 3 Years 5 Years 10 Years Class I $ 67 $ 273 $ 561 $ 1,381 </t>
  </si>
  <si>
    <t>Expense [Heading]</t>
  </si>
  <si>
    <t>rr_ExpenseHeading</t>
  </si>
  <si>
    <t>&amp;lt;b&gt;Fees and Expenses of the Portfolio &amp;lt;/b&gt;</t>
  </si>
  <si>
    <t>Expense Narrative [Text Block]</t>
  </si>
  <si>
    <t>rr_ExpenseNarrativeTextBlock</t>
  </si>
  <si>
    <t>The table below describes the fees and expenses you would pay if you buy and hold shares of the Portfolio.</t>
  </si>
  <si>
    <t>Shareholder Fees Caption [Text]</t>
  </si>
  <si>
    <t>rr_ShareholderFeesCaption</t>
  </si>
  <si>
    <t>&amp;lt;b&gt;Shareholder Fees&amp;lt;/b&gt;&amp;lt;br/&gt;(fees paid directly from your investment)</t>
  </si>
  <si>
    <t>Operating Expenses Caption [Text]</t>
  </si>
  <si>
    <t>rr_OperatingExpensesCaption</t>
  </si>
  <si>
    <t>&amp;lt;b&gt;Annual Portfolio Operating Expenses&amp;lt;/b&gt;&amp;lt;br/&gt;(expenses that you pay each year as a percentage of the value of your investment)</t>
  </si>
  <si>
    <t>Fee Waiver or Reimbursement over Assets, Date of Termination</t>
  </si>
  <si>
    <t>rr_FeeWaiverOrReimbursementOverAssetsDateOfTermination</t>
  </si>
  <si>
    <t>June 1, 2020</t>
  </si>
  <si>
    <t>Expense Example [Heading]</t>
  </si>
  <si>
    <t>rr_ExpenseExampleHeading</t>
  </si>
  <si>
    <t>&amp;lt;b&gt;Expense Example &amp;lt;/b&gt;</t>
  </si>
  <si>
    <t>Expense Example Narrative [Text Block]</t>
  </si>
  <si>
    <t>rr_ExpenseExampleNarrativeTextBlock</t>
  </si>
  <si>
    <t>This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that the Portfolio&amp;#8217;s operating expenses remain the same and that the fee waiver remains in place for the period indicated. Although your actual costs may be higher or lower, based on these assumptions, your costs would be:</t>
  </si>
  <si>
    <t>Short-Term Treasury Portfolio | Class I</t>
  </si>
  <si>
    <t>Maximum Sales Charge (Load) Imposed on Purchases (as a percentage of offering price)</t>
  </si>
  <si>
    <t>rr_MaximumSalesChargeImposedOnPurchasesOverOfferingPrice</t>
  </si>
  <si>
    <t xml:space="preserve">none
				</t>
  </si>
  <si>
    <t>Maximum Deferred Sales Charge (Load) (as a percentage of the lower of original purchase price or sales proceeds)</t>
  </si>
  <si>
    <t>rr_MaximumDeferredSalesChargeOverOther</t>
  </si>
  <si>
    <t>Management Fees</t>
  </si>
  <si>
    <t>rr_ManagementFeesOverAssets</t>
  </si>
  <si>
    <t>1.19%</t>
  </si>
  <si>
    <t>Distribution and/or Service (12b-1) Fees</t>
  </si>
  <si>
    <t>rr_DistributionAndService12b1FeesOverAssets</t>
  </si>
  <si>
    <t xml:space="preserve"> </t>
  </si>
  <si>
    <t>Other Operating Expenses</t>
  </si>
  <si>
    <t>rr_OtherExpensesOverAssets</t>
  </si>
  <si>
    <t>0.03%</t>
  </si>
  <si>
    <t>Total Annual Portfolio Operating Expenses</t>
  </si>
  <si>
    <t>rr_ExpensesOverAssets</t>
  </si>
  <si>
    <t>1.22%</t>
  </si>
  <si>
    <t>Fee Waivers and Expense Limitation</t>
  </si>
  <si>
    <t>rr_FeeWaiverOrReimbursementOverAssets</t>
  </si>
  <si>
    <t>(0.57%)</t>
  </si>
  <si>
    <t>[1]</t>
  </si>
  <si>
    <t>Total Annual Portfolio Operating Expenses After Fee Waivers and Expense Limitation</t>
  </si>
  <si>
    <t>rr_NetExpensesOverAssets</t>
  </si>
  <si>
    <t>0.65%</t>
  </si>
  <si>
    <t>1 Year</t>
  </si>
  <si>
    <t>rr_ExpenseExampleYear01</t>
  </si>
  <si>
    <t>3 Years</t>
  </si>
  <si>
    <t>rr_ExpenseExampleYear03</t>
  </si>
  <si>
    <t>5 Years</t>
  </si>
  <si>
    <t>rr_ExpenseExampleYear05</t>
  </si>
  <si>
    <t>10 Years</t>
  </si>
  <si>
    <t>rr_ExpenseExampleYear10</t>
  </si>
  <si>
    <t>Versatile Bond Portfolio</t>
  </si>
  <si>
    <t>Supplement to the Summary Prospectuses, Prospectus and Statement of Additional Information (“SAI”), each dated May 31, 2018, as amended THIS SUPPLEMENT PROVIDES NEW AND ADDITIONAL INFORMATION BEYOND THAT CONTAINED IN YOUR CURRENT SUMMARY PROSPECTUS, PROSPECTUS AND SAI. IT SHOULD BE RETAINED AND READ IN CONJUNCTION WITH YOUR CURRENT SUMMARY PROSPECTUS, PROSPECTUS AND SAI. At a meeting held on December 7, 2018, the Board of Trustees (“Board”) of Permanent Portfolio Family of Funds (“Trust”) approved a new Advisory Fee Waiver and Expense Assumption Agreement (“Waiver Agreement”), by and between Pacific Heights Asset Management, LLC (”Pacific Heights” or the “Investment Adviser”) and the Trust with respect to the Short-Term Treasury Portfolio and Versatile Bond Portfolio (each, a “Portfolio” and collectively, the “Portfolios”). Effective December 7, 2018, Pacific Heights has contractually agreed to waive its management fee (defined as the “Advisory Fee” in the Investment Advisory Contract, dated January 21, 2016, by and between Pacific Heights and the Trust) so that the Advisory Fee paid by each Portfolio does not exceed an annual rate of .6250% of the Portfolio’s average daily net assets. The Waiver Agreement results in further lowering the net annual operating expenses of each Portfolio. In accordance with these changes, as of December 7, 2018, the “Annual Portfolio Operating Expenses” table and corresponding “Expense Example” appearing in the summary section for each Portfolio under the heading “Fees and Expenses of the Portfolio” are hereby replaced with the following: Versatile Bond Portfolio Fees and Expenses of the Portfolio The table below describes the fees and expenses you would pay if you buy and hold shares of the Portfolio. You may qualify for initial sales charge discounts on purchases of Class A shares if you and your family invest, or agree to invest in the future, at least $100,000 in the Portfolios of Permanent Portfolio Family of Funds. More information about these and other discounts is available from your financial intermediary and in “Your Investment — How Sales Charges are Calculated and — Sales Charge Reductions and Waivers” in the Portfolio’s Prospectus and “Additional Purchase, Sale (Redemption) and Account Information — Initial Sales Charges on Class A Shares” in the Portfolio’s Statement of Additional Information. Shareholder Fees Class A Class C Class I Maximum Sales Charge (Load) Imposed on Purchases (as a percentage of offering price) 4.00 % None None Maximum Deferred Sales Charge (Load) (as a percentage of the lower of original purchase price or sales proceeds) 1.00 % 1 1.00 % 1 None Annual Portfolio Operating Expenses Class A Class C Class I Management Fees 1.19 % 1.19 % 1.19 % Distribution and/or Service (12b-1) Fees .25 % 1.00 % — % Other Operating Expenses .03 % .03 % .03 % Total Annual Portfolio Operating Expenses 1.47 % 2.22 % 1.22 % Fee Waivers and Expense Limitation 2 (.57 %) (.57 %) (.57 %) Total Annual Portfolio Operating Expenses After Fee Waivers and Expense Limitation .90 % 1.65 % .65 % 1 2 Expense Example This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that the Portfolio’s operating expenses remain the same and that the fee waiver remains in place for the period indicated. Although your actual costs may be higher or lower, based on these assumptions, your costs would be: 1 Year 3 Years 5 Years 10 Years Class A $ 489 $ 738 $ 1,068 $ 2,000 Class C • Assuming complete redemption at end of period $ 272 $ 587 $ 1,092 $ 2,481 • Assuming no redemption $ 169 $ 587 $ 1,092 $ 2,481 Class I $ 67 $ 273 $ 561 $ 1,381</t>
  </si>
  <si>
    <t>The table below describes the fees and expenses you would pay if you buy and hold shares of the Portfolio. You may qualify for initial sales charge discounts on purchases of Class A shares if you and your family invest, or agree to invest in the future, at least $100,000 in the Portfolios of Permanent Portfolio Family of Funds. More information about these and other discounts is available from your financial intermediary and in &amp;#8220;Your Investment &amp;#8212; How Sales Charges are Calculated and &amp;#8212; Sales Charge Reductions and Waivers&amp;#8221; in the Portfolio&amp;#8217;s Prospectus and &amp;#8220;Additional Purchase, Sale (Redemption) and Account Information &amp;#8212; Initial Sales Charges on Class A Shares&amp;#8221; in the Portfolio&amp;#8217;s Statement of Additional Information.</t>
  </si>
  <si>
    <t>Expenses Deferred Charges [Text Block]</t>
  </si>
  <si>
    <t>rr_ExpensesDeferredChargesTextBlock</t>
  </si>
  <si>
    <t>For Class A shares, a contingent deferred sales charge (&amp;#8220;CDSC&amp;#8221;) of 1.00% applies on certain redemptions made within one year following purchases of $1 million or more made without an initial sales charge. For Class C shares, the CDSC is eliminated one year after purchase.</t>
  </si>
  <si>
    <t>Expense Breakpoint Discounts [Text]</t>
  </si>
  <si>
    <t>rr_ExpenseBreakpointDiscounts</t>
  </si>
  <si>
    <t>You may qualify for initial sales charge discounts on purchases of Class A shares if you and your family invest, or agree to invest in the future, at least $100,000 in the Portfolios of Permanent Portfolio Family of Funds. More information about these and other discounts is available from your financial intermediary and in &amp;#8220;Your Investment &amp;#8212; How Sales Charges are Calculated and &amp;#8212; Sales Charge Reductions and Waivers&amp;#8221; in the Portfolio&amp;#8217;s Prospectus and &amp;#8220;Additional Purchase, Sale (Redemption) and Account Information &amp;#8212; Initial Sales Charges on Class A Shares&amp;#8221; in the Portfolio&amp;#8217;s Statement of Additional Information.</t>
  </si>
  <si>
    <t>Expense Breakpoint, Minimum Investment Required [Amount]</t>
  </si>
  <si>
    <t>rr_ExpenseBreakpointMinimumInvestmentRequiredAmount</t>
  </si>
  <si>
    <t>Versatile Bond Portfolio | Class A</t>
  </si>
  <si>
    <t>4.00%</t>
  </si>
  <si>
    <t>1.00%</t>
  </si>
  <si>
    <t>[2]</t>
  </si>
  <si>
    <t>0.25%</t>
  </si>
  <si>
    <t>1.47%</t>
  </si>
  <si>
    <t>0.90%</t>
  </si>
  <si>
    <t>Versatile Bond Portfolio | Class C</t>
  </si>
  <si>
    <t>2.22%</t>
  </si>
  <si>
    <t>1.65%</t>
  </si>
  <si>
    <t>rr_ExpenseExampleNoRedemptionYear01</t>
  </si>
  <si>
    <t>rr_ExpenseExampleNoRedemptionYear03</t>
  </si>
  <si>
    <t>rr_ExpenseExampleNoRedemptionYear05</t>
  </si>
  <si>
    <t>rr_ExpenseExampleNoRedemptionYear10</t>
  </si>
  <si>
    <t>Versatile Bond Portfolio | Class I</t>
  </si>
  <si>
    <t>Pursuant to an Advisory Fee Waiver and Expense Assumption Agreement effective through June 1, 2020, the Portfolio’s investment adviser has contractually agreed to waive a portion of its Management Fee payable by the Portfolio so that the Management Fee paid by the Portfolio does not exceed an annual rate of .6250% of the Portfolio’s average daily net assets. The Agreement may be terminated or amended only with the approval of the Trust’s Board of Trustees.</t>
  </si>
  <si>
    <t>For Class A shares, a contingent deferred sales charge (“CDSC”) of 1.00% applies on certain redemptions made within one year following purchases of $1 million or more made without an initial sales charge. For Class C shares, the CDSC is eliminated one year after purchase.</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3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357298</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row r="11" spans="1:3">
      <c r="A11" s="4" t="s">
        <v>26</v>
      </c>
      <c r="B11" s="4" t="s">
        <v>27</v>
      </c>
      <c r="C11"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9</v>
      </c>
    </row>
    <row r="2" spans="1:1">
      <c r="A2"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31</v>
      </c>
      <c r="B5" s="4" t="s">
        <v>32</v>
      </c>
      <c r="C5" s="4" t="s">
        <v>30</v>
      </c>
    </row>
    <row r="6" spans="1:4">
      <c r="A6" s="4" t="s">
        <v>33</v>
      </c>
    </row>
    <row r="7" spans="1:4">
      <c r="A7" s="3" t="s">
        <v>3</v>
      </c>
      <c r="B7" s="4" t="s">
        <v>4</v>
      </c>
    </row>
    <row r="8" spans="1:4">
      <c r="A8" s="4" t="s">
        <v>31</v>
      </c>
      <c r="B8" s="4" t="s">
        <v>32</v>
      </c>
      <c r="C8" s="4" t="s">
        <v>34</v>
      </c>
    </row>
    <row r="9" spans="1:4">
      <c r="A9" s="4" t="s">
        <v>35</v>
      </c>
      <c r="B9" s="4" t="s">
        <v>36</v>
      </c>
      <c r="C9" s="4" t="s">
        <v>37</v>
      </c>
    </row>
    <row r="10" spans="1:4">
      <c r="A10" s="4" t="s">
        <v>38</v>
      </c>
      <c r="B10" s="4" t="s">
        <v>39</v>
      </c>
      <c r="C10" s="4" t="s">
        <v>40</v>
      </c>
    </row>
    <row r="11" spans="1:4">
      <c r="A11" s="4" t="s">
        <v>41</v>
      </c>
      <c r="B11" s="4" t="s">
        <v>42</v>
      </c>
      <c r="C11" s="4" t="s">
        <v>43</v>
      </c>
    </row>
    <row r="12" spans="1:4">
      <c r="A12" s="4" t="s">
        <v>44</v>
      </c>
      <c r="B12" s="4" t="s">
        <v>45</v>
      </c>
      <c r="C12" s="4" t="s">
        <v>46</v>
      </c>
    </row>
    <row r="13" spans="1:4">
      <c r="A13" s="4" t="s">
        <v>47</v>
      </c>
      <c r="B13" s="4" t="s">
        <v>48</v>
      </c>
      <c r="C13" s="4" t="s">
        <v>49</v>
      </c>
    </row>
    <row r="14" spans="1:4">
      <c r="A14" s="4" t="s">
        <v>50</v>
      </c>
      <c r="B14" s="4" t="s">
        <v>51</v>
      </c>
      <c r="C14" s="4" t="s">
        <v>52</v>
      </c>
    </row>
    <row r="15" spans="1:4">
      <c r="A15" s="4" t="s">
        <v>53</v>
      </c>
      <c r="B15" s="4" t="s">
        <v>54</v>
      </c>
      <c r="C15" s="4" t="s">
        <v>55</v>
      </c>
    </row>
    <row r="16" spans="1:4">
      <c r="A16" s="4" t="s">
        <v>56</v>
      </c>
    </row>
    <row r="17" spans="1:4">
      <c r="A17" s="3" t="s">
        <v>3</v>
      </c>
      <c r="B17" s="4" t="s">
        <v>4</v>
      </c>
    </row>
    <row r="18" spans="1:4">
      <c r="A18" s="4" t="s">
        <v>57</v>
      </c>
      <c r="B18" s="4" t="s">
        <v>58</v>
      </c>
      <c r="C18" s="4" t="s">
        <v>59</v>
      </c>
    </row>
    <row r="19" spans="1:4">
      <c r="A19" s="4" t="s">
        <v>60</v>
      </c>
      <c r="B19" s="4" t="s">
        <v>61</v>
      </c>
      <c r="C19" s="4" t="s">
        <v>59</v>
      </c>
    </row>
    <row r="20" spans="1:4">
      <c r="A20" s="4" t="s">
        <v>62</v>
      </c>
      <c r="B20" s="4" t="s">
        <v>63</v>
      </c>
      <c r="C20" s="4" t="s">
        <v>64</v>
      </c>
    </row>
    <row r="21" spans="1:4">
      <c r="A21" s="4" t="s">
        <v>65</v>
      </c>
      <c r="B21" s="4" t="s">
        <v>66</v>
      </c>
      <c r="C21" s="4" t="s">
        <v>67</v>
      </c>
    </row>
    <row r="22" spans="1:4">
      <c r="A22" s="4" t="s">
        <v>68</v>
      </c>
      <c r="B22" s="4" t="s">
        <v>69</v>
      </c>
      <c r="C22" s="4" t="s">
        <v>70</v>
      </c>
    </row>
    <row r="23" spans="1:4">
      <c r="A23" s="4" t="s">
        <v>71</v>
      </c>
      <c r="B23" s="4" t="s">
        <v>72</v>
      </c>
      <c r="C23" s="4" t="s">
        <v>73</v>
      </c>
    </row>
    <row r="24" spans="1:4">
      <c r="A24" s="4" t="s">
        <v>74</v>
      </c>
      <c r="B24" s="4" t="s">
        <v>75</v>
      </c>
      <c r="C24" s="4" t="s">
        <v>76</v>
      </c>
      <c r="D24" s="4" t="s">
        <v>77</v>
      </c>
    </row>
    <row r="25" spans="1:4">
      <c r="A25" s="4" t="s">
        <v>78</v>
      </c>
      <c r="B25" s="4" t="s">
        <v>79</v>
      </c>
      <c r="C25" s="4" t="s">
        <v>80</v>
      </c>
    </row>
    <row r="26" spans="1:4">
      <c r="A26" s="4" t="s">
        <v>81</v>
      </c>
      <c r="B26" s="6" t="s">
        <v>82</v>
      </c>
      <c r="C26" s="7" t="n">
        <v>67</v>
      </c>
    </row>
    <row r="27" spans="1:4">
      <c r="A27" s="4" t="s">
        <v>83</v>
      </c>
      <c r="B27" s="6" t="s">
        <v>84</v>
      </c>
      <c r="C27" s="5" t="n">
        <v>273</v>
      </c>
    </row>
    <row r="28" spans="1:4">
      <c r="A28" s="4" t="s">
        <v>85</v>
      </c>
      <c r="B28" s="6" t="s">
        <v>86</v>
      </c>
      <c r="C28" s="5" t="n">
        <v>561</v>
      </c>
    </row>
    <row r="29" spans="1:4">
      <c r="A29" s="4" t="s">
        <v>87</v>
      </c>
      <c r="B29" s="6" t="s">
        <v>88</v>
      </c>
      <c r="C29" s="7" t="n">
        <v>1381</v>
      </c>
    </row>
    <row r="30" spans="1:4">
      <c r="A30" s="4" t="s">
        <v>89</v>
      </c>
    </row>
    <row r="31" spans="1:4">
      <c r="A31" s="3" t="s">
        <v>3</v>
      </c>
      <c r="B31" s="4" t="s">
        <v>4</v>
      </c>
    </row>
    <row r="32" spans="1:4">
      <c r="A32" s="4" t="s">
        <v>31</v>
      </c>
      <c r="B32" s="4" t="s">
        <v>32</v>
      </c>
      <c r="C32" s="4" t="s">
        <v>90</v>
      </c>
    </row>
    <row r="33" spans="1:4">
      <c r="A33" s="4" t="s">
        <v>35</v>
      </c>
      <c r="B33" s="4" t="s">
        <v>36</v>
      </c>
      <c r="C33" s="4" t="s">
        <v>37</v>
      </c>
    </row>
    <row r="34" spans="1:4">
      <c r="A34" s="4" t="s">
        <v>38</v>
      </c>
      <c r="B34" s="4" t="s">
        <v>39</v>
      </c>
      <c r="C34" s="4" t="s">
        <v>91</v>
      </c>
    </row>
    <row r="35" spans="1:4">
      <c r="A35" s="4" t="s">
        <v>41</v>
      </c>
      <c r="B35" s="4" t="s">
        <v>42</v>
      </c>
      <c r="C35" s="4" t="s">
        <v>43</v>
      </c>
    </row>
    <row r="36" spans="1:4">
      <c r="A36" s="4" t="s">
        <v>44</v>
      </c>
      <c r="B36" s="4" t="s">
        <v>45</v>
      </c>
      <c r="C36" s="4" t="s">
        <v>46</v>
      </c>
    </row>
    <row r="37" spans="1:4">
      <c r="A37" s="4" t="s">
        <v>47</v>
      </c>
      <c r="B37" s="4" t="s">
        <v>48</v>
      </c>
      <c r="C37" s="4" t="s">
        <v>49</v>
      </c>
    </row>
    <row r="38" spans="1:4">
      <c r="A38" s="4" t="s">
        <v>92</v>
      </c>
      <c r="B38" s="4" t="s">
        <v>93</v>
      </c>
      <c r="C38" s="4" t="s">
        <v>94</v>
      </c>
    </row>
    <row r="39" spans="1:4">
      <c r="A39" s="4" t="s">
        <v>95</v>
      </c>
      <c r="B39" s="4" t="s">
        <v>96</v>
      </c>
      <c r="C39" s="4" t="s">
        <v>97</v>
      </c>
    </row>
    <row r="40" spans="1:4">
      <c r="A40" s="4" t="s">
        <v>98</v>
      </c>
      <c r="B40" s="4" t="s">
        <v>99</v>
      </c>
      <c r="C40" s="7" t="n">
        <v>100000</v>
      </c>
    </row>
    <row r="41" spans="1:4">
      <c r="A41" s="4" t="s">
        <v>50</v>
      </c>
      <c r="B41" s="4" t="s">
        <v>51</v>
      </c>
      <c r="C41" s="4" t="s">
        <v>52</v>
      </c>
    </row>
    <row r="42" spans="1:4">
      <c r="A42" s="4" t="s">
        <v>53</v>
      </c>
      <c r="B42" s="4" t="s">
        <v>54</v>
      </c>
      <c r="C42" s="4" t="s">
        <v>55</v>
      </c>
    </row>
    <row r="43" spans="1:4">
      <c r="A43" s="4" t="s">
        <v>100</v>
      </c>
    </row>
    <row r="44" spans="1:4">
      <c r="A44" s="3" t="s">
        <v>3</v>
      </c>
      <c r="B44" s="4" t="s">
        <v>4</v>
      </c>
    </row>
    <row r="45" spans="1:4">
      <c r="A45" s="4" t="s">
        <v>57</v>
      </c>
      <c r="B45" s="4" t="s">
        <v>58</v>
      </c>
      <c r="C45" s="4" t="s">
        <v>101</v>
      </c>
    </row>
    <row r="46" spans="1:4">
      <c r="A46" s="4" t="s">
        <v>60</v>
      </c>
      <c r="B46" s="4" t="s">
        <v>61</v>
      </c>
      <c r="C46" s="4" t="s">
        <v>102</v>
      </c>
      <c r="D46" s="4" t="s">
        <v>103</v>
      </c>
    </row>
    <row r="47" spans="1:4">
      <c r="A47" s="4" t="s">
        <v>62</v>
      </c>
      <c r="B47" s="4" t="s">
        <v>63</v>
      </c>
      <c r="C47" s="4" t="s">
        <v>64</v>
      </c>
    </row>
    <row r="48" spans="1:4">
      <c r="A48" s="4" t="s">
        <v>65</v>
      </c>
      <c r="B48" s="4" t="s">
        <v>66</v>
      </c>
      <c r="C48" s="4" t="s">
        <v>104</v>
      </c>
    </row>
    <row r="49" spans="1:4">
      <c r="A49" s="4" t="s">
        <v>68</v>
      </c>
      <c r="B49" s="4" t="s">
        <v>69</v>
      </c>
      <c r="C49" s="4" t="s">
        <v>70</v>
      </c>
    </row>
    <row r="50" spans="1:4">
      <c r="A50" s="4" t="s">
        <v>71</v>
      </c>
      <c r="B50" s="4" t="s">
        <v>72</v>
      </c>
      <c r="C50" s="4" t="s">
        <v>105</v>
      </c>
    </row>
    <row r="51" spans="1:4">
      <c r="A51" s="4" t="s">
        <v>74</v>
      </c>
      <c r="B51" s="4" t="s">
        <v>75</v>
      </c>
      <c r="C51" s="4" t="s">
        <v>76</v>
      </c>
      <c r="D51" s="4" t="s">
        <v>77</v>
      </c>
    </row>
    <row r="52" spans="1:4">
      <c r="A52" s="4" t="s">
        <v>78</v>
      </c>
      <c r="B52" s="4" t="s">
        <v>79</v>
      </c>
      <c r="C52" s="4" t="s">
        <v>106</v>
      </c>
    </row>
    <row r="53" spans="1:4">
      <c r="A53" s="4" t="s">
        <v>81</v>
      </c>
      <c r="B53" s="6" t="s">
        <v>82</v>
      </c>
      <c r="C53" s="7" t="n">
        <v>489</v>
      </c>
    </row>
    <row r="54" spans="1:4">
      <c r="A54" s="4" t="s">
        <v>83</v>
      </c>
      <c r="B54" s="6" t="s">
        <v>84</v>
      </c>
      <c r="C54" s="5" t="n">
        <v>738</v>
      </c>
    </row>
    <row r="55" spans="1:4">
      <c r="A55" s="4" t="s">
        <v>85</v>
      </c>
      <c r="B55" s="6" t="s">
        <v>86</v>
      </c>
      <c r="C55" s="5" t="n">
        <v>1068</v>
      </c>
    </row>
    <row r="56" spans="1:4">
      <c r="A56" s="4" t="s">
        <v>87</v>
      </c>
      <c r="B56" s="6" t="s">
        <v>88</v>
      </c>
      <c r="C56" s="7" t="n">
        <v>2000</v>
      </c>
    </row>
    <row r="57" spans="1:4">
      <c r="A57" s="4" t="s">
        <v>107</v>
      </c>
    </row>
    <row r="58" spans="1:4">
      <c r="A58" s="3" t="s">
        <v>3</v>
      </c>
      <c r="B58" s="4" t="s">
        <v>4</v>
      </c>
    </row>
    <row r="59" spans="1:4">
      <c r="A59" s="4" t="s">
        <v>57</v>
      </c>
      <c r="B59" s="4" t="s">
        <v>58</v>
      </c>
      <c r="C59" s="4" t="s">
        <v>59</v>
      </c>
    </row>
    <row r="60" spans="1:4">
      <c r="A60" s="4" t="s">
        <v>60</v>
      </c>
      <c r="B60" s="4" t="s">
        <v>61</v>
      </c>
      <c r="C60" s="4" t="s">
        <v>102</v>
      </c>
      <c r="D60" s="4" t="s">
        <v>103</v>
      </c>
    </row>
    <row r="61" spans="1:4">
      <c r="A61" s="4" t="s">
        <v>62</v>
      </c>
      <c r="B61" s="4" t="s">
        <v>63</v>
      </c>
      <c r="C61" s="4" t="s">
        <v>64</v>
      </c>
    </row>
    <row r="62" spans="1:4">
      <c r="A62" s="4" t="s">
        <v>65</v>
      </c>
      <c r="B62" s="4" t="s">
        <v>66</v>
      </c>
      <c r="C62" s="4" t="s">
        <v>102</v>
      </c>
    </row>
    <row r="63" spans="1:4">
      <c r="A63" s="4" t="s">
        <v>68</v>
      </c>
      <c r="B63" s="4" t="s">
        <v>69</v>
      </c>
      <c r="C63" s="4" t="s">
        <v>70</v>
      </c>
    </row>
    <row r="64" spans="1:4">
      <c r="A64" s="4" t="s">
        <v>71</v>
      </c>
      <c r="B64" s="4" t="s">
        <v>72</v>
      </c>
      <c r="C64" s="4" t="s">
        <v>108</v>
      </c>
    </row>
    <row r="65" spans="1:4">
      <c r="A65" s="4" t="s">
        <v>74</v>
      </c>
      <c r="B65" s="4" t="s">
        <v>75</v>
      </c>
      <c r="C65" s="4" t="s">
        <v>76</v>
      </c>
      <c r="D65" s="4" t="s">
        <v>77</v>
      </c>
    </row>
    <row r="66" spans="1:4">
      <c r="A66" s="4" t="s">
        <v>78</v>
      </c>
      <c r="B66" s="4" t="s">
        <v>79</v>
      </c>
      <c r="C66" s="4" t="s">
        <v>109</v>
      </c>
    </row>
    <row r="67" spans="1:4">
      <c r="A67" s="4" t="s">
        <v>81</v>
      </c>
      <c r="B67" s="6" t="s">
        <v>82</v>
      </c>
      <c r="C67" s="7" t="n">
        <v>272</v>
      </c>
    </row>
    <row r="68" spans="1:4">
      <c r="A68" s="4" t="s">
        <v>83</v>
      </c>
      <c r="B68" s="6" t="s">
        <v>84</v>
      </c>
      <c r="C68" s="5" t="n">
        <v>587</v>
      </c>
    </row>
    <row r="69" spans="1:4">
      <c r="A69" s="4" t="s">
        <v>85</v>
      </c>
      <c r="B69" s="6" t="s">
        <v>86</v>
      </c>
      <c r="C69" s="5" t="n">
        <v>1092</v>
      </c>
    </row>
    <row r="70" spans="1:4">
      <c r="A70" s="4" t="s">
        <v>87</v>
      </c>
      <c r="B70" s="6" t="s">
        <v>88</v>
      </c>
      <c r="C70" s="5" t="n">
        <v>2481</v>
      </c>
    </row>
    <row r="71" spans="1:4">
      <c r="A71" s="4" t="s">
        <v>81</v>
      </c>
      <c r="B71" s="6" t="s">
        <v>110</v>
      </c>
      <c r="C71" s="5" t="n">
        <v>169</v>
      </c>
    </row>
    <row r="72" spans="1:4">
      <c r="A72" s="4" t="s">
        <v>83</v>
      </c>
      <c r="B72" s="6" t="s">
        <v>111</v>
      </c>
      <c r="C72" s="5" t="n">
        <v>587</v>
      </c>
    </row>
    <row r="73" spans="1:4">
      <c r="A73" s="4" t="s">
        <v>85</v>
      </c>
      <c r="B73" s="6" t="s">
        <v>112</v>
      </c>
      <c r="C73" s="5" t="n">
        <v>1092</v>
      </c>
    </row>
    <row r="74" spans="1:4">
      <c r="A74" s="4" t="s">
        <v>87</v>
      </c>
      <c r="B74" s="6" t="s">
        <v>113</v>
      </c>
      <c r="C74" s="7" t="n">
        <v>2481</v>
      </c>
    </row>
    <row r="75" spans="1:4">
      <c r="A75" s="4" t="s">
        <v>114</v>
      </c>
    </row>
    <row r="76" spans="1:4">
      <c r="A76" s="3" t="s">
        <v>3</v>
      </c>
      <c r="B76" s="4" t="s">
        <v>4</v>
      </c>
    </row>
    <row r="77" spans="1:4">
      <c r="A77" s="4" t="s">
        <v>57</v>
      </c>
      <c r="B77" s="4" t="s">
        <v>58</v>
      </c>
      <c r="C77" s="4" t="s">
        <v>59</v>
      </c>
    </row>
    <row r="78" spans="1:4">
      <c r="A78" s="4" t="s">
        <v>60</v>
      </c>
      <c r="B78" s="4" t="s">
        <v>61</v>
      </c>
      <c r="C78" s="4" t="s">
        <v>59</v>
      </c>
    </row>
    <row r="79" spans="1:4">
      <c r="A79" s="4" t="s">
        <v>62</v>
      </c>
      <c r="B79" s="4" t="s">
        <v>63</v>
      </c>
      <c r="C79" s="4" t="s">
        <v>64</v>
      </c>
    </row>
    <row r="80" spans="1:4">
      <c r="A80" s="4" t="s">
        <v>65</v>
      </c>
      <c r="B80" s="4" t="s">
        <v>66</v>
      </c>
      <c r="C80" s="4" t="s">
        <v>67</v>
      </c>
    </row>
    <row r="81" spans="1:4">
      <c r="A81" s="4" t="s">
        <v>68</v>
      </c>
      <c r="B81" s="4" t="s">
        <v>69</v>
      </c>
      <c r="C81" s="4" t="s">
        <v>70</v>
      </c>
    </row>
    <row r="82" spans="1:4">
      <c r="A82" s="4" t="s">
        <v>71</v>
      </c>
      <c r="B82" s="4" t="s">
        <v>72</v>
      </c>
      <c r="C82" s="4" t="s">
        <v>73</v>
      </c>
    </row>
    <row r="83" spans="1:4">
      <c r="A83" s="4" t="s">
        <v>74</v>
      </c>
      <c r="B83" s="4" t="s">
        <v>75</v>
      </c>
      <c r="C83" s="4" t="s">
        <v>76</v>
      </c>
      <c r="D83" s="4" t="s">
        <v>77</v>
      </c>
    </row>
    <row r="84" spans="1:4">
      <c r="A84" s="4" t="s">
        <v>78</v>
      </c>
      <c r="B84" s="4" t="s">
        <v>79</v>
      </c>
      <c r="C84" s="4" t="s">
        <v>80</v>
      </c>
    </row>
    <row r="85" spans="1:4">
      <c r="A85" s="4" t="s">
        <v>81</v>
      </c>
      <c r="B85" s="6" t="s">
        <v>82</v>
      </c>
      <c r="C85" s="7" t="n">
        <v>67</v>
      </c>
    </row>
    <row r="86" spans="1:4">
      <c r="A86" s="4" t="s">
        <v>83</v>
      </c>
      <c r="B86" s="6" t="s">
        <v>84</v>
      </c>
      <c r="C86" s="5" t="n">
        <v>273</v>
      </c>
    </row>
    <row r="87" spans="1:4">
      <c r="A87" s="4" t="s">
        <v>85</v>
      </c>
      <c r="B87" s="6" t="s">
        <v>86</v>
      </c>
      <c r="C87" s="5" t="n">
        <v>561</v>
      </c>
    </row>
    <row r="88" spans="1:4">
      <c r="A88" s="4" t="s">
        <v>87</v>
      </c>
      <c r="B88" s="6" t="s">
        <v>88</v>
      </c>
      <c r="C88" s="7" t="n">
        <v>1381</v>
      </c>
    </row>
    <row r="89" spans="1:4"/>
    <row r="90" spans="1:4">
      <c r="A90" s="4" t="s">
        <v>77</v>
      </c>
      <c r="B90" s="4" t="s">
        <v>115</v>
      </c>
    </row>
    <row r="91" spans="1:4">
      <c r="A91" s="4" t="s">
        <v>103</v>
      </c>
      <c r="B91" s="4" t="s">
        <v>116</v>
      </c>
    </row>
  </sheetData>
  <mergeCells count="4">
    <mergeCell ref="C1:D1"/>
    <mergeCell ref="A89:C89"/>
    <mergeCell ref="B90:C90"/>
    <mergeCell ref="B91:C9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6"/>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20T13:59:37Z</dcterms:created>
  <dcterms:modified xmlns:dcterms="http://purl.org/dc/terms/" xmlns:xsi="http://www.w3.org/2001/XMLSchema-instance" xsi:type="dcterms:W3CDTF">2018-12-20T13:59:37Z</dcterms:modified>
</cp:coreProperties>
</file>